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ARON S" sheetId="2" state="visible" r:id="rId2"/>
    <sheet xmlns:r="http://schemas.openxmlformats.org/officeDocument/2006/relationships" name="Risk_Return Detail Data- BAR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BARON SELECT FUNDS</t>
  </si>
  <si>
    <t>Central Index Key</t>
  </si>
  <si>
    <t>dei_EntityCentralIndexKey</t>
  </si>
  <si>
    <t>0001217673</t>
  </si>
  <si>
    <t>Amendment Flag</t>
  </si>
  <si>
    <t>dei_AmendmentFlag</t>
  </si>
  <si>
    <t>false</t>
  </si>
  <si>
    <t>Document Creation Date</t>
  </si>
  <si>
    <t>dei_DocumentCreationDate</t>
  </si>
  <si>
    <t>Mar. 20,
		2020</t>
  </si>
  <si>
    <t>Document Effective Date</t>
  </si>
  <si>
    <t>dei_DocumentEffectiveDate</t>
  </si>
  <si>
    <t>Prospectus Date</t>
  </si>
  <si>
    <t>rr_ProspectusDate</t>
  </si>
  <si>
    <t>Dec. 31,
		2019</t>
  </si>
  <si>
    <t>Entity Inv Company Type</t>
  </si>
  <si>
    <t>dei_EntityInvCompanyType</t>
  </si>
  <si>
    <t>N-1A</t>
  </si>
  <si>
    <t>Dec. 31, 2019</t>
  </si>
  <si>
    <t>BARON FUNDS ® Baron Select Funds Supplement dated March 20, 2020 to Current Summary Prospectuses and Prospectuses The following replaces “General Stock Market” in “Principal Risks of Investing in the Fund” in the summary prospectuses and in the prospectuses replaces “General Stock Market” in “Principal Risks of Investing in the Fund” for each Fund (in the Fund summary at the beginning of the prospectuses) and in “Information about the Fund[s]—Additional Investment Risks.” General Stock Market.</t>
  </si>
  <si>
    <t>Supplement to Prospectus [Text Block]</t>
  </si>
  <si>
    <t>rr_SupplementToProspectusTextBlock</t>
  </si>
  <si>
    <t>Baron Partners Fund</t>
  </si>
  <si>
    <t>Baron Focused Growth Fund</t>
  </si>
  <si>
    <t>Baron International Growth Fund</t>
  </si>
  <si>
    <t>Baron Real Estate Fund</t>
  </si>
  <si>
    <t>Baron Emerging Markets Fund</t>
  </si>
  <si>
    <t>Baron Global Advantage Fund</t>
  </si>
  <si>
    <t>Baron Real Estate Income Fund</t>
  </si>
  <si>
    <t>Baron WealthBuilder Fund</t>
  </si>
  <si>
    <t>Baron Health Care Fund</t>
  </si>
  <si>
    <t>Baron FinTec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1:47:18Z</dcterms:created>
  <dcterms:modified xmlns:dcterms="http://purl.org/dc/terms/" xmlns:xsi="http://www.w3.org/2001/XMLSchema-instance" xsi:type="dcterms:W3CDTF">2020-04-06T11:47:18Z</dcterms:modified>
</cp:coreProperties>
</file>